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0,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30,
		2020</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7, 2020</t>
        </is>
      </c>
    </row>
    <row r="2">
      <c r="A2" s="4" t="inlineStr">
        <is>
          <t>Horizon Kinetics Inflation Beneficiaries ETF</t>
        </is>
      </c>
    </row>
    <row r="3">
      <c r="A3" s="4" t="inlineStr">
        <is>
          <t>HORIZON KINETICS INFLATION BENEFICIARIES ETF</t>
        </is>
      </c>
    </row>
    <row r="4">
      <c r="A4" s="4" t="inlineStr">
        <is>
          <t>Investment Objective</t>
        </is>
      </c>
    </row>
    <row r="5">
      <c r="A5" s="4" t="inlineStr">
        <is>
          <t>The Horizon Kinetics Inflation Beneficiaries ETF (the “Fund”) seeks long-term growth of capital in real (inflation-adjusted) terms.</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85% Distribution and/or Service (Rule 12b-1) Fees 0.00% Other Expenses 1 0.00% Total Annual Fund Operating Expenses 0.85%</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87 3 Years: $27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Shares. Because the Fund is newly organized, portfolio turnover information is not yet available.</t>
        </is>
      </c>
    </row>
    <row r="16">
      <c r="A16" s="4" t="inlineStr">
        <is>
          <t>Principal Investment Strategies</t>
        </is>
      </c>
    </row>
    <row r="17">
      <c r="A17" s="4" t="inlineStr">
        <is>
          <t xml:space="preserve">The Fund is an actively-managed exchange-traded fund (“ETF”) that seeks to achieve its investment objective by investing primarily in the equity securities of domestic and foreign companies that are expected to benefit, either directly or indirectly, from rising prices (inflation). The Fund’s investments in equity securities are generally expected to include common stock, ownership units of publicly traded master limited partnerships (“MLPs”), and units of royalty trusts. The Fund’s investment in equity interests of MLPs may include both general partnership interests and limited partnership interests of MLPs. Horizon Kinetics Asset Management LLC is the Fund’s investment adviser (the “Adviser” or “Horizon Kinetics”). The Adviser seeks to identify companies that it believes are positioned to benefit from inflationary pressures, such as companies whose revenues are expected to increase with rising consumer, producer, raw material or assets prices without a corresponding increase in expenses. Such companies may include, for example, exploration and production companies, mining companies, transportation companies, infrastructure and real estate companies, with an emphasis on “asset light” businesses with royalty, streaming, rental, brokerage, management, and leasing exposure. “Asset light” refers to companies with relatively low working capital requirements and modest financial leverage that maintain exposure to inflation drivers. This may include companies with indirect exposure to inflation drivers, such as financial exchanges that facilitate transactions in commodity, interest rate and currency instruments, as well as data providers that specialize in data and analytics in industries that are sensitive to movements in interest rates and consumer prices. The Fund may invest in the securities of companies that earn revenue from precious metals or other commodities through active ( i.e. , mining or production) or passive ( i.e. , owning royalties or production streams) means. Royalties are the rights of a company to receive a percentage of the revenues generated from production of a commodity ( e.g. , from mining precious metals). Production streams are arrangements in which a company provides an upfront payment in exchange for the right to purchase, typically at a fixed price determined in advance of production, all or a portion of certain metals or other commodities produced from a mine. In selecting individual securities for the Fund’s portfolio, the Adviser employs a value-driven, “bottom-up” or fundamental approach. The Adviser’s research and analysis leverages insights from diverse sources, including internal research, to develop and refine its investment themes for the Fund and identify and take advantage of trends that have ramifications for individual companies or entire industries. The types of companies the Adviser believes are relevant to this theme are typically those that can increase revenues without a corresponding increase in expenses in an inflationary environment. Often such companies own, or directly or indirectly benefit from exposure to, underlying variables that are sensitive to inflationary pressures. The Adviser expects to sell portfolio holdings when it determines they no longer fit the Adviser’s investment thesis or are no longer attractively valued. The Fund’s portfolio generally will include the securities of approximately 20 to 60 issuers that may range from small- to large-capitalization companies. Although the majority of the Fund’s portfolio securities are expected to be of issuers that are either domiciled in, or earn a majority of their revenues from activities within, the United States, the Fund also may have significant exposure to issuers that are either domiciled in, or earn a majority of their revenues from activities within, Australia, Canada, and Europe. The Fund may also have significant exposure to securities exchange companies. </t>
        </is>
      </c>
    </row>
    <row r="18">
      <c r="A18" s="4" t="inlineStr">
        <is>
          <t>Principal Investment Risks</t>
        </is>
      </c>
    </row>
    <row r="19">
      <c r="A19"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ctive Management Risk. The Fund is actively-managed and may not meet its investment objective based on the Adviser’s success or failure to implement investment strategies for the Fund. The Adviser’s evaluations and assumptions regarding investments, interest rates, inflation, and other factors may not successfully achieve the Fund’s investment objective given actual market conditions. The Adviser seeks to select for the Fund equity securities of companies that it expects to benefit, either directly or indirectly, from rising prices of real assets that are sensitive to inflationary pressures. To the extent the Adviser’s expectations for increases in the prices of real assets do not materialize (for example, because inflation did not materially increase for a period of time), the Fund may underperform other funds. Similarly, if the Adviser’s judgments about the extent to which a company will benefit from increases in the prices of real assets prove to be incorrect, the value of such companies, and consequently the Fund, may decline.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Australia-Specific Risk. Because investments in the metals and mining industry may be geographically concentrated in Australian companies or companies that have a significant presence in Australia, investment results could be dependent on the financial condition of the Australian economy.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 ◦ Canada-Specific Risk.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Europe-Specific Risk.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K formally exited from the EU on January 31, 2020 (known as “Brexit”). During a transition period ending December 31, 2020, the UK will continue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LP Risk. MLP investment returns are enhanced during periods of declining or low interest rates and tend to be negatively influenced when interest rates are rising. In addition, most MLPs are leveraged investments and are subject to interest rate risk as higher interest rates generally result in increased costs associated with MLPs’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 • New Fund Risk. The Fund is a recently organized management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cause the performance of a relatively smaller number of issuers to have a greater impact on the Fund’s performance. • Real Assets Risk. The Fund’s investments in securities linked to real assets involve significant risks, including financial, operating, and competitive risks. Investments in securities linked to real assets expose the Fund to adverse macroeconomic conditions, such as a rise in interest rates or a downturn in the economy in which the asset is located. • Royalty Trusts Risk. The Fund may invest in publicly traded royalty trusts. Royalty trusts are special purpose vehicles organized as investment trusts created to make investments in operating companies or their cash flows. A royalty trust generally acquires an interest in natural resource companies and distributes the income it receives to the investors of the royalty trust. A sustained decline in demand for the royalty trust’s underlying commodity could adversely affect income and royalty trust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A rising interest rate environment could adversely impact the performance of royalty trusts. • Sector Risk. To the extent the Fund invests more heavily in particular sectors of the economy, its performance will be especially sensitive to developments that significantly affect those sectors.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Securities Exchange Companies Risk. The Fund’s investments in securities exchange companies subject it to more risks as compared to a fund that invests in a wider variety of companies. For instance, various factors may significantly affect securities exchange companies, including economic, political and geopolitical market conditions; legislative and regulatory changes; broad trends in the industry and financial markets; shifts in demand or supply in commodities underlying their products; and competition. • Tax Risk. 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including certain investments in royalty trusts, may generate income that is not qualifying income. The Fund will seek to restrict its income from such investments that do not generate qualifying income to a maximum of 10% of its gross income (when combined with its </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horizonkinetics.com/products/etf/infl</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Horizon Kinetics Inflation Beneficiaries ETF</t>
        </is>
      </c>
    </row>
    <row r="3">
      <c r="A3" s="3" t="inlineStr">
        <is>
          <t>Prospectus [Line Items]</t>
        </is>
      </c>
      <c r="B3" s="4" t="inlineStr">
        <is>
          <t>rr_ProspectusLineItems</t>
        </is>
      </c>
    </row>
    <row r="4">
      <c r="A4" s="4" t="inlineStr">
        <is>
          <t>Risk/Return [Heading]</t>
        </is>
      </c>
      <c r="B4" s="4" t="inlineStr">
        <is>
          <t>rr_RiskReturnHeading</t>
        </is>
      </c>
      <c r="C4" s="4" t="inlineStr">
        <is>
          <t>HORIZON KINETICS INFLATION BENEFICIARIE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orizon Kinetics Inflation Beneficiaries ETF (the “Fund”) seeks long-term growth of capital in real (inflation-adjusted) term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Shares.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managed exchange-traded fund (“ETF”) that seeks to achieve its investment objective by investing primarily in the equity securities of domestic and foreign companies that are expected to benefit, either directly or indirectly, from rising prices (inflation). The Fund’s investments in equity securities are generally expected to include common stock, ownership units of publicly traded master limited partnerships (“MLPs”), and units of royalty trusts. The Fund’s investment in equity interests of MLPs may include both general partnership interests and limited partnership interests of MLPs. Horizon Kinetics Asset Management LLC is the Fund’s investment adviser (the “Adviser” or “Horizon Kinetics”). The Adviser seeks to identify companies that it believes are positioned to benefit from inflationary pressures, such as companies whose revenues are expected to increase with rising consumer, producer, raw material or assets prices without a corresponding increase in expenses. Such companies may include, for example, exploration and production companies, mining companies, transportation companies, infrastructure and real estate companies, with an emphasis on “asset light” businesses with royalty, streaming, rental, brokerage, management, and leasing exposure. “Asset light” refers to companies with relatively low working capital requirements and modest financial leverage that maintain exposure to inflation drivers. This may include companies with indirect exposure to inflation drivers, such as financial exchanges that facilitate transactions in commodity, interest rate and currency instruments, as well as data providers that specialize in data and analytics in industries that are sensitive to movements in interest rates and consumer prices. The Fund may invest in the securities of companies that earn revenue from precious metals or other commodities through active ( i.e. , mining or production) or passive ( i.e. , owning royalties or production streams) means. Royalties are the rights of a company to receive a percentage of the revenues generated from production of a commodity ( e.g. , from mining precious metals). Production streams are arrangements in which a company provides an upfront payment in exchange for the right to purchase, typically at a fixed price determined in advance of production, all or a portion of certain metals or other commodities produced from a mine. In selecting individual securities for the Fund’s portfolio, the Adviser employs a value-driven, “bottom-up” or fundamental approach. The Adviser’s research and analysis leverages insights from diverse sources, including internal research, to develop and refine its investment themes for the Fund and identify and take advantage of trends that have ramifications for individual companies or entire industries. The types of companies the Adviser believes are relevant to this theme are typically those that can increase revenues without a corresponding increase in expenses in an inflationary environment. Often such companies own, or directly or indirectly benefit from exposure to, underlying variables that are sensitive to inflationary pressures. The Adviser expects to sell portfolio holdings when it determines they no longer fit the Adviser’s investment thesis or are no longer attractively valued. The Fund’s portfolio generally will include the securities of approximately 20 to 60 issuers that may range from small- to large-capitalization companies. Although the majority of the Fund’s portfolio securities are expected to be of issuers that are either domiciled in, or earn a majority of their revenues from activities within, the United States, the Fund also may have significant exposure to issuers that are either domiciled in, or earn a majority of their revenues from activities within, Australia, Canada, and Europe. The Fund may also have significant exposure to securities exchange companies.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ctive Management Risk. The Fund is actively-managed and may not meet its investment objective based on the Adviser’s success or failure to implement investment strategies for the Fund. The Adviser’s evaluations and assumptions regarding investments, interest rates, inflation, and other factors may not successfully achieve the Fund’s investment objective given actual market conditions. The Adviser seeks to select for the Fund equity securities of companies that it expects to benefit, either directly or indirectly, from rising prices of real assets that are sensitive to inflationary pressures. To the extent the Adviser’s expectations for increases in the prices of real assets do not materialize (for example, because inflation did not materially increase for a period of time), the Fund may underperform other funds. Similarly, if the Adviser’s judgments about the extent to which a company will benefit from increases in the prices of real assets prove to be incorrect, the value of such companies, and consequently the Fund, may decline.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Australia-Specific Risk. Because investments in the metals and mining industry may be geographically concentrated in Australian companies or companies that have a significant presence in Australia, investment results could be dependent on the financial condition of the Australian economy.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 ◦ Canada-Specific Risk.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Europe-Specific Risk.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Following a referendum in June 2016, the UK formally exited from the EU on January 31, 2020 (known as “Brexit”). During a transition period ending December 31, 2020, the UK will continue to abide by the EU’s rules and the UK’s trade relationships with the EU will generally continue unchanged. During this period and beyon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the Fund’s investments. Additionally, depreciation of the British pound sterling and/or the euro in relation to the U.S. dollar in anticipation of Brexit would adversely affect Fund investments denominated in British pound sterling and/or the euro, regardless of the performance of the investment.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LP Risk. MLP investment returns are enhanced during periods of declining or low interest rates and tend to be negatively influenced when interest rates are rising. In addition, most MLPs are leveraged investments and are subject to interest rate risk as higher interest rates generally result in increased costs associated with MLPs’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 • New Fund Risk. The Fund is a recently organized management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cause the performance of a relatively smaller number of issuers to have a greater impact on the Fund’s performance. • Real Assets Risk. The Fund’s investments in securities linked to real assets involve significant risks, including financial, operating, and competitive risks. Investments in securities linked to real assets expose the Fund to adverse macroeconomic conditions, such as a rise in interest rates or a downturn in the economy in which the asset is located. • Royalty Trusts Risk. The Fund may invest in publicly traded royalty trusts. Royalty trusts are special purpose vehicles organized as investment trusts created to make investments in operating companies or their cash flows. A royalty trust generally acquires an interest in natural resource companies and distributes the income it receives to the investors of the royalty trust. A sustained decline in demand for the royalty trust’s underlying commodity could adversely affect income and royalty trust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A rising interest rate environment could adversely impact the performance of royalty trusts. • Sector Risk. To the extent the Fund invests more heavily in particular sectors of the economy, its performance will be especially sensitive to developments that significantly affect those sectors.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Securities Exchange Companies Risk. The Fund’s investments in securities exchange companies subject it to more risks as compared to a fund that invests in a wider variety of companies. For instance, various factors may significantly affect securities exchange companies, including economic, political and geopolitical market conditions; legislative and regulatory changes; broad trends in the industry and financial markets; shifts in demand or supply in commodities underlying their products; and competition. • Tax Risk. 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including certain investments in royalty trusts, may generate income that is not qualifying income. The Fund will seek to restrict its income from such investments that do not generate qualifying income to a maximum of 10% of its gross income (when combined with its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horizonkinetics.com/products/etf/infl</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Phone [Text]</t>
        </is>
      </c>
      <c r="B26" s="4" t="inlineStr">
        <is>
          <t>rr_PerformanceAvailabilityPhone</t>
        </is>
      </c>
      <c r="C26" s="4" t="inlineStr">
        <is>
          <t>1-800-617-0004</t>
        </is>
      </c>
    </row>
    <row r="27">
      <c r="A27" s="4" t="inlineStr">
        <is>
          <t>Performance Availability Website Address [Text]</t>
        </is>
      </c>
      <c r="B27" s="4" t="inlineStr">
        <is>
          <t>rr_PerformanceAvailabilityWebSiteAddress</t>
        </is>
      </c>
      <c r="C27" s="4" t="inlineStr">
        <is>
          <t>www.horizonkinetics.com/products/etf/infl</t>
        </is>
      </c>
    </row>
    <row r="28">
      <c r="A28" s="4" t="inlineStr">
        <is>
          <t>Horizon Kinetics Inflation Beneficiaries ETF | Horizon Kinetics Inflation Beneficiaries ETF</t>
        </is>
      </c>
    </row>
    <row r="29">
      <c r="A29" s="3" t="inlineStr">
        <is>
          <t>Prospectus [Line Items]</t>
        </is>
      </c>
      <c r="B29" s="4" t="inlineStr">
        <is>
          <t>rr_ProspectusLineItems</t>
        </is>
      </c>
    </row>
    <row r="30">
      <c r="A30" s="4" t="inlineStr">
        <is>
          <t>Trading Symbol</t>
        </is>
      </c>
      <c r="B30" s="4" t="inlineStr">
        <is>
          <t>dei_TradingSymbol</t>
        </is>
      </c>
      <c r="C30" s="4" t="inlineStr">
        <is>
          <t>INFL</t>
        </is>
      </c>
    </row>
    <row r="31">
      <c r="A31" s="4" t="inlineStr">
        <is>
          <t>Management Fees (as a percentage of Asset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85%</t>
        </is>
      </c>
    </row>
    <row r="35">
      <c r="A35" s="4" t="inlineStr">
        <is>
          <t>Expense Example, with Redemption, 1 Year</t>
        </is>
      </c>
      <c r="B35" s="4" t="inlineStr">
        <is>
          <t>rr_ExpenseExampleYear01</t>
        </is>
      </c>
      <c r="C35" s="5" t="n">
        <v>87</v>
      </c>
    </row>
    <row r="36">
      <c r="A36" s="4" t="inlineStr">
        <is>
          <t>Expense Example, with Redemption, 3 Years</t>
        </is>
      </c>
      <c r="B36" s="4" t="inlineStr">
        <is>
          <t>rr_ExpenseExampleYear03</t>
        </is>
      </c>
      <c r="C36" s="5" t="n">
        <v>271</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2:54:29Z</dcterms:created>
  <dcterms:modified xmlns:dcterms="http://purl.org/dc/terms/" xmlns:xsi="http://www.w3.org/2001/XMLSchema-instance" xsi:type="dcterms:W3CDTF">2020-12-30T12:54:29Z</dcterms:modified>
</cp:coreProperties>
</file>